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USD ($)</t>
        </is>
      </c>
      <c r="E1" s="2" t="inlineStr">
        <is>
          <t>3 Months Ended</t>
        </is>
      </c>
    </row>
    <row r="2">
      <c r="C2" s="2" t="inlineStr">
        <is>
          <t>Apr. 08, 2024</t>
        </is>
      </c>
      <c r="D2" s="2" t="inlineStr">
        <is>
          <t>Mar. 28,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187083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RiverNorth
Managed Duration Municipal Income Fund II,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Transaction Expenses [Table Text Block]</t>
        </is>
      </c>
      <c r="C9" s="4" t="inlineStr">
        <is>
          <t>Common
Shareholder Transaction Expenses As
a Percentage of Offering Price
Sales
Load (1) 1.00
Offering
Expenses Borne by Common Shareholders of the Fund 0.19
Dividend
Reinvestment Plan Fees (2) None
(1) Represents the estimated
maximum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above, depending on market price of the
Common Shares at the time of any such sale.
(2) 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
(1) Represents the estimated
maximum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above, depending on market price of the
Common Shares at the time of any such sale.
(2) 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Transaction Expense 1 [Percent]</t>
        </is>
      </c>
      <c r="C13" s="7" t="n">
        <v>0.00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Expenses [Table Text Block]</t>
        </is>
      </c>
      <c r="C14" s="4" t="inlineStr">
        <is>
          <t>Annual
Expenses As
a Percentage of Net Assets Attributable to Common Shares
Management
fee (3) 2.36
Leverage
costs (4)(5)(6) 2.69
Other
expenses 0.04
Acquired
fund fees and expenses (7) 1.62
Total
annual expenses (8) 6.71
(3)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36% of net assets attributable
to Common Shares assuming the use of leverage in an amount of 40.62% of the Fund’s Managed Assets as of December 31,
2023.
(4) The actual amount
of interest expense borne by the Fund will vary over time in accordance with the level of the Fund’s use of leverage
and variations in market interest rates.
(5) The “Leverage
costs” include the expenses associated with the Fund’s tender option bond transactions, including remarketing,
administration and trustee services to a TOB Issuer.
(6) Interest and fees
on leverage in the table reflect the cost to the Fund of borrowings and tender option bond transactions, expressed as a percentage
of the Fund’s net assets as of December 31, 2023, based on interest rates in effect as of December 31, 2023. The table
assumes the use of leverage from borrowings and the proceeds of tender option bond transactions representing, in the aggregate,
40.62% of Managed Assets, which reflects approximately the percentage of the Fund’s total average Managed Assets attributable
to such leverage as of December 31, 2023.
(7) 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62% shown as “Acquired fund fees and expenses” reflects estimated operating
expenses of the Underlying Funds and transaction-related fees. Certain Underlying Funds in which the Fund intends to invest
generally charge management fees of 1.00% to 2.0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
(8) The table above assumes the use of leverage in an amount equal to 40.62% of the Fund’s Managed Assets and shows Fund expenses as
a percentage of net assets attributable to Common Shares, as only Common Shareholders of the Fund will bear all of the expenses reflected
in the table. The table presented below in this footnote 8 estimates what the Fund’s annual expenses would be, stated as percentages
of the Fund’s net assets attributable to Common Shares, but, unlike the table above, assumes that the Fund does not utilize leverage.
In accordance with these assumptions, the Fund’s expenses would be estimated to be as follows:
(3)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36% of net assets attributable
to Common Shares assuming the use of leverage in an amount of 40.62% of the Fund’s Managed Assets as of December 31,
2023.
(4) The actual amount
of interest expense borne by the Fund will vary over time in accordance with the level of the Fund’s use of leverage
and variations in market interest rates.
(5) The “Leverage
costs” include the expenses associated with the Fund’s tender option bond transactions, including remarketing,
administration and trustee services to a TOB Issuer.
(6) Interest and fees
on leverage in the table reflect the cost to the Fund of borrowings and tender option bond transactions, expressed as a percentage
of the Fund’s net assets as of December 31, 2023, based on interest rates in effect as of December 31, 2023. The table
assumes the use of leverage from borrowings and the proceeds of tender option bond transactions representing, in the aggregate,
40.62% of Managed Assets, which reflects approximately the percentage of the Fund’s total average Managed Assets attributable
to such leverage as of December 31, 2023.
(7) 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62% shown as “Acquired fund fees and expenses” reflects estimated operating
expenses of the Underlying Funds and transaction-related fees.
Annual
expenses (as a percentage of net assets attributable to Common Shares) As
a Percentage of Net
Assets Attributable to Common
Shares (Assuming
No Leverage)
Management fees 1.40%
Other Expenses 0.04%
Acquired fund fees and
expenses 0.96%
Total annual expenses 2.4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nagement Fees [Percent]</t>
        </is>
      </c>
      <c r="B15" s="4" t="inlineStr">
        <is>
          <t>[3]</t>
        </is>
      </c>
      <c r="C15" s="7" t="n">
        <v>0.02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s on Borrowings [Percent]</t>
        </is>
      </c>
      <c r="B16" s="4" t="inlineStr">
        <is>
          <t>[4],[5],[6]</t>
        </is>
      </c>
      <c r="C16" s="7" t="n">
        <v>0.02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red Fund Fees and Expenses [Percent]</t>
        </is>
      </c>
      <c r="B17" s="4" t="inlineStr">
        <is>
          <t>[7]</t>
        </is>
      </c>
      <c r="C17" s="7" t="n">
        <v>0.01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Annual Expenses [Percent]</t>
        </is>
      </c>
      <c r="C19" s="7" t="n">
        <v>0.00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nnual Expenses [Percent]</t>
        </is>
      </c>
      <c r="B20" s="4" t="inlineStr">
        <is>
          <t>[8]</t>
        </is>
      </c>
      <c r="C20" s="7" t="n">
        <v>0.0671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Table Text Block]</t>
        </is>
      </c>
      <c r="C21" s="4" t="inlineStr">
        <is>
          <t xml:space="preserve">Example
(9) The
purpose of the following table is to help a holder of Common Shares understand the fees and expenses that such holder would bear
directly or indirectly. The following example illustrates the expenses you would pay on a $1,000 investment in Common Shares in
the offering, assuming (1) payment in year 1 of a commission of 1.00% on the investment and estimated offering costs of $89,850,
(2) “Total annual expenses” of 6.71% of net assets in years 1 through 10, and (3) a 5% annual return.
1
year 3
years 5
years 10
years
Total Expenses Incurred $ 78 $ 206 $ 329 $ 621
(9) The example should not be considered a representation of future expenses and includes the expenses of the offering. The example assumes
that the estimated “Other expenses” set forth in the table are accurate and that all dividends and distributions are reinvested
at the Common Share NAV and that the Fund is engaged in leverage of 40.62% of Managed Assets, assuming interest and fees on leverage of
3.93%. The interest and fees on leverage is expressed as an interest rate and represents interest and fees payable for the Fund’s
tender option bond transactions. Actual expenses may be greater or less than those assumed. Moreover, the Fund’s actual rate of
return may be greater or less than the hypothetical 5% annual return shown in the example. The
example should not be considered a representation of future expenses. Actual expenses may be greater or less than those assumed.
(8) The table above assumes the use of leverage in an amount equal to 40.62% of the Fund’s Managed Assets and shows Fund expenses as
a percentage of net assets attributable to Common Shares, as only Common Shareholders of the Fund will bear all of the expenses reflected
in the table. The table presented below in this footnote 8 estimates what the Fund’s annual expenses would be, stated as percentages
of the Fund’s net assets attributable to Common Shares, but, unlike the table above, assumes that the Fund does not utilize leverage.
In accordance with these assumptions, the Fund’s expenses would be estimated to be as follows: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 01</t>
        </is>
      </c>
      <c r="B22" s="4" t="inlineStr">
        <is>
          <t>[9]</t>
        </is>
      </c>
      <c r="C22" s="6" t="n">
        <v>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3</t>
        </is>
      </c>
      <c r="B23" s="4" t="inlineStr">
        <is>
          <t>[9]</t>
        </is>
      </c>
      <c r="C23" s="8" t="n">
        <v>2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5</t>
        </is>
      </c>
      <c r="B24" s="4" t="inlineStr">
        <is>
          <t>[9]</t>
        </is>
      </c>
      <c r="C24" s="8" t="n">
        <v>3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 Example, Years 1 to 10</t>
        </is>
      </c>
      <c r="B25" s="4" t="inlineStr">
        <is>
          <t>[9]</t>
        </is>
      </c>
      <c r="C25" s="6" t="n">
        <v>6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pose of Fee Table , Note [Text Block]</t>
        </is>
      </c>
      <c r="C26" s="4" t="inlineStr">
        <is>
          <t>The
table shows Fund expenses as a percentage of net assets attributable to Common Shares as of December 31, 2023 and not as a percentage
of gross assets or managed assets. The following table should not be considered a representation of the Fund’s future expenses.
Actual expenses may be greater or less than those shown below.</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nagement Fee not based on Net Assets, Note [Text Block]</t>
        </is>
      </c>
      <c r="C27" s="4" t="inlineStr">
        <is>
          <t xml:space="preserve">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36% of net assets attributable
to Common Shares assuming the use of leverage in an amount of 40.62% of the Fund’s Managed Assets as of December 31,
2023.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red Fund Fees and Expenses, Note [Text Block]</t>
        </is>
      </c>
      <c r="C28" s="4" t="inlineStr">
        <is>
          <t>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62% shown as “Acquired fund fees and expenses” reflects estimated operating
expenses of the Underlying Funds and transaction-related fe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red Fund Fees Estimated, Note [Text Block]</t>
        </is>
      </c>
      <c r="C29" s="4" t="inlineStr">
        <is>
          <t>The 1.62% shown as “Acquired fund fees and expenses” reflects estimated operating
    expenses of the Underlying Funds and transaction-related fe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 [Table Text Block]</t>
        </is>
      </c>
      <c r="C31" s="4" t="inlineStr">
        <is>
          <t>MARKET PRICE (1) NET ASSET VALUE (2) PREMIUM/(DISCOUNT) TO NET ASSET VALUE (3)
Quarter
Ended High Low High Low High Low
March
31, 2022 $20.19 $19.03 $20.28 $19.60 -0.44% -2.91%
June
30, 2022 $19.30 $15.51 $19.51 $17.45 -1.08% -11.12%
September
30, 2022 $17.71 $15.33 $18.46 $16.58 -4.06% -7.54%
December
31, 2022 $15.90 $14.02 $17.41 $16.12 -8.67% -13.03%
March
31, 2023 $16.84 $14.73 $17.98 $17.09 -6.34% -13.81%
June
30, 2023 $16.08 $14.85 $17.25 $17.11 -6.78% -13.21%
September
30, 2023 $16.40 $14.05 $17.22 $15.86 -4.76% -11.41%
December
31, 2023 $15.65 $12.99 $17.35 $15.26 -9.80% -14.88%
(1) Based
on high and low closing market price for the respective quarter.
(2) Based
on the net asset value calculated on the day of the high and low closing market prices, as applicable, as of the close of regular
trading on the NYSE (normally 4:00 p.m. Eastern Time).
(3) Calculated
based on the information presented.</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Securities [Table Text Block]</t>
        </is>
      </c>
      <c r="C33" s="4" t="inlineStr">
        <is>
          <t>The
following table provides information about the Fund’s outstanding securities as of March 28, 2024:
(1) (2) (3) (4)
Title
of Class Amount
Authorized Amount
Held by Fund or for its account Amount
Outstanding Exclusive of Amount Shown under (3) As of March 28, 2024
Common
Stock 50,000,000 None 8,455,00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west Price or Bid</t>
        </is>
      </c>
      <c r="B36" s="4" t="inlineStr">
        <is>
          <t>[10]</t>
        </is>
      </c>
      <c r="C36" s="4" t="inlineStr">
        <is>
          <t xml:space="preserve"> </t>
        </is>
      </c>
      <c r="D36" s="4" t="inlineStr">
        <is>
          <t xml:space="preserve"> </t>
        </is>
      </c>
      <c r="E36" s="9" t="n">
        <v>12.99</v>
      </c>
      <c r="F36" s="9" t="n">
        <v>14.05</v>
      </c>
      <c r="G36" s="9" t="n">
        <v>14.85</v>
      </c>
      <c r="H36" s="9" t="n">
        <v>14.73</v>
      </c>
      <c r="I36" s="9" t="n">
        <v>14.02</v>
      </c>
      <c r="J36" s="9" t="n">
        <v>15.33</v>
      </c>
      <c r="K36" s="9" t="n">
        <v>15.51</v>
      </c>
      <c r="L36" s="9" t="n">
        <v>19.03</v>
      </c>
    </row>
    <row r="37">
      <c r="A37" s="4" t="inlineStr">
        <is>
          <t>Highest Price or Bid</t>
        </is>
      </c>
      <c r="B37" s="4" t="inlineStr">
        <is>
          <t>[10]</t>
        </is>
      </c>
      <c r="C37" s="4" t="inlineStr">
        <is>
          <t xml:space="preserve"> </t>
        </is>
      </c>
      <c r="D37" s="4" t="inlineStr">
        <is>
          <t xml:space="preserve"> </t>
        </is>
      </c>
      <c r="E37" s="10" t="n">
        <v>15.65</v>
      </c>
      <c r="F37" s="10" t="n">
        <v>16.4</v>
      </c>
      <c r="G37" s="10" t="n">
        <v>16.08</v>
      </c>
      <c r="H37" s="10" t="n">
        <v>16.84</v>
      </c>
      <c r="I37" s="10" t="n">
        <v>15.9</v>
      </c>
      <c r="J37" s="10" t="n">
        <v>17.71</v>
      </c>
      <c r="K37" s="10" t="n">
        <v>19.3</v>
      </c>
      <c r="L37" s="10" t="n">
        <v>20.19</v>
      </c>
    </row>
    <row r="38">
      <c r="A38" s="4" t="inlineStr">
        <is>
          <t>Lowest Price or Bid, NAV</t>
        </is>
      </c>
      <c r="B38" s="4" t="inlineStr">
        <is>
          <t>[11]</t>
        </is>
      </c>
      <c r="C38" s="4" t="inlineStr">
        <is>
          <t xml:space="preserve"> </t>
        </is>
      </c>
      <c r="D38" s="4" t="inlineStr">
        <is>
          <t xml:space="preserve"> </t>
        </is>
      </c>
      <c r="E38" s="10" t="n">
        <v>15.26</v>
      </c>
      <c r="F38" s="10" t="n">
        <v>15.86</v>
      </c>
      <c r="G38" s="10" t="n">
        <v>17.11</v>
      </c>
      <c r="H38" s="10" t="n">
        <v>17.09</v>
      </c>
      <c r="I38" s="10" t="n">
        <v>16.12</v>
      </c>
      <c r="J38" s="10" t="n">
        <v>16.58</v>
      </c>
      <c r="K38" s="10" t="n">
        <v>17.45</v>
      </c>
      <c r="L38" s="10" t="n">
        <v>19.6</v>
      </c>
    </row>
    <row r="39">
      <c r="A39" s="4" t="inlineStr">
        <is>
          <t>Highest Price or Bid, NAV</t>
        </is>
      </c>
      <c r="B39" s="4" t="inlineStr">
        <is>
          <t>[11]</t>
        </is>
      </c>
      <c r="C39" s="4" t="inlineStr">
        <is>
          <t xml:space="preserve"> </t>
        </is>
      </c>
      <c r="D39" s="4" t="inlineStr">
        <is>
          <t xml:space="preserve"> </t>
        </is>
      </c>
      <c r="E39" s="9" t="n">
        <v>17.35</v>
      </c>
      <c r="F39" s="9" t="n">
        <v>17.22</v>
      </c>
      <c r="G39" s="9" t="n">
        <v>17.25</v>
      </c>
      <c r="H39" s="9" t="n">
        <v>17.98</v>
      </c>
      <c r="I39" s="9" t="n">
        <v>17.41</v>
      </c>
      <c r="J39" s="9" t="n">
        <v>18.46</v>
      </c>
      <c r="K39" s="9" t="n">
        <v>19.51</v>
      </c>
      <c r="L39" s="9" t="n">
        <v>20.28</v>
      </c>
    </row>
    <row r="40">
      <c r="A40" s="4" t="inlineStr">
        <is>
          <t>Highest Price or Bid, Premium (Discount) to NAV [Percent]</t>
        </is>
      </c>
      <c r="B40" s="4" t="inlineStr">
        <is>
          <t>[12]</t>
        </is>
      </c>
      <c r="C40" s="4" t="inlineStr">
        <is>
          <t xml:space="preserve"> </t>
        </is>
      </c>
      <c r="D40" s="4" t="inlineStr">
        <is>
          <t xml:space="preserve"> </t>
        </is>
      </c>
      <c r="E40" s="4" t="inlineStr">
        <is>
          <t>(9.80%)</t>
        </is>
      </c>
      <c r="F40" s="4" t="inlineStr">
        <is>
          <t>(4.76%)</t>
        </is>
      </c>
      <c r="G40" s="4" t="inlineStr">
        <is>
          <t>(6.78%)</t>
        </is>
      </c>
      <c r="H40" s="4" t="inlineStr">
        <is>
          <t>(6.34%)</t>
        </is>
      </c>
      <c r="I40" s="4" t="inlineStr">
        <is>
          <t>(8.67%)</t>
        </is>
      </c>
      <c r="J40" s="4" t="inlineStr">
        <is>
          <t>(4.06%)</t>
        </is>
      </c>
      <c r="K40" s="4" t="inlineStr">
        <is>
          <t>(1.08%)</t>
        </is>
      </c>
      <c r="L40" s="4" t="inlineStr">
        <is>
          <t>(0.44%)</t>
        </is>
      </c>
    </row>
    <row r="41">
      <c r="A41" s="4" t="inlineStr">
        <is>
          <t>Lowest Price or Bid, Premium (Discount) to NAV [Percent]</t>
        </is>
      </c>
      <c r="B41" s="4" t="inlineStr">
        <is>
          <t>[12]</t>
        </is>
      </c>
      <c r="C41" s="4" t="inlineStr">
        <is>
          <t xml:space="preserve"> </t>
        </is>
      </c>
      <c r="D41" s="4" t="inlineStr">
        <is>
          <t xml:space="preserve"> </t>
        </is>
      </c>
      <c r="E41" s="4" t="inlineStr">
        <is>
          <t>(14.88%)</t>
        </is>
      </c>
      <c r="F41" s="4" t="inlineStr">
        <is>
          <t>(11.41%)</t>
        </is>
      </c>
      <c r="G41" s="4" t="inlineStr">
        <is>
          <t>(13.21%)</t>
        </is>
      </c>
      <c r="H41" s="4" t="inlineStr">
        <is>
          <t>(13.81%)</t>
        </is>
      </c>
      <c r="I41" s="4" t="inlineStr">
        <is>
          <t>(13.03%)</t>
        </is>
      </c>
      <c r="J41" s="4" t="inlineStr">
        <is>
          <t>(7.54%)</t>
        </is>
      </c>
      <c r="K41" s="4" t="inlineStr">
        <is>
          <t>(11.12%)</t>
        </is>
      </c>
      <c r="L41" s="4" t="inlineStr">
        <is>
          <t>(2.91%)</t>
        </is>
      </c>
    </row>
    <row r="42">
      <c r="A42" s="4" t="inlineStr">
        <is>
          <t>NAV Per Share</t>
        </is>
      </c>
      <c r="C42" s="4" t="inlineStr">
        <is>
          <t xml:space="preserve"> </t>
        </is>
      </c>
      <c r="D42" s="9" t="n">
        <v>16.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atest Premium (Discount) to NAV [Percent]</t>
        </is>
      </c>
      <c r="C43" s="4" t="inlineStr">
        <is>
          <t xml:space="preserve"> </t>
        </is>
      </c>
      <c r="D43" s="7" t="n">
        <v>0.074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apital Stock, Long-Term Debt, and Other Securit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Security, Title [Text Block]</t>
        </is>
      </c>
      <c r="C45" s="4" t="inlineStr">
        <is>
          <t xml:space="preserve"> </t>
        </is>
      </c>
      <c r="D45" s="4" t="inlineStr">
        <is>
          <t>Common
Stock</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Security, Authorized [Shares]</t>
        </is>
      </c>
      <c r="C46" s="4" t="inlineStr">
        <is>
          <t xml:space="preserve"> </t>
        </is>
      </c>
      <c r="D46" s="8" t="n">
        <v>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Security, Held [Shares]</t>
        </is>
      </c>
      <c r="C47" s="4" t="inlineStr">
        <is>
          <t xml:space="preserve"> </t>
        </is>
      </c>
      <c r="D47" s="8"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Security, Not Held [Shares]</t>
        </is>
      </c>
      <c r="C48" s="4" t="inlineStr">
        <is>
          <t xml:space="preserve"> </t>
        </is>
      </c>
      <c r="D48" s="8" t="n">
        <v>845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row r="50">
      <c r="A50" s="4" t="inlineStr">
        <is>
          <t>[1]Represents the estimated
    maximum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above, depending on market price of the
    Common Shares at the time of any such sale.[2]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3]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36% of net assets attributable
    to Common Shares assuming the use of leverage in an amount of 40.62% of the Fund’s Managed Assets as of December 31,
    2023.[4]Interest and fees
    on leverage in the table reflect the cost to the Fund of borrowings and tender option bond transactions, expressed as a percentage
    of the Fund’s net assets as of December 31, 2023, based on interest rates in effect as of December 31, 2023. The table
    assumes the use of leverage from borrowings and the proceeds of tender option bond transactions representing, in the aggregate,
    40.62% of Managed Assets, which reflects approximately the percentage of the Fund’s total average Managed Assets attributable
    to such leverage as of December 31, 2023.[5]The actual amount
    of interest expense borne by the Fund will vary over time in accordance with the level of the Fund’s use of leverage
    and variations in market interest rates.[6]The “Leverage
    costs” include the expenses associated with the Fund’s tender option bond transactions, including remarketing,
    administration and trustee services to a TOB Issuer.[7]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62% shown as “Acquired fund fees and expenses” reflects estimated operating
    expenses of the Underlying Funds and transaction-related fees. Certain Underlying Funds in which the Fund intends to invest
    generally charge management fees of 1.00% to 2.0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8]The table above assumes the use of leverage in an amount equal to 40.62% of the Fund’s Managed Assets and shows Fund expenses as
a percentage of net assets attributable to Common Shares, as only Common Shareholders of the Fund will bear all of the expenses reflected
in the table. The table presented below in this footnote 8 estimates what the Fund’s annual expenses would be, stated as percentages
of the Fund’s net assets attributable to Common Shares, but, unlike the table above, assumes that the Fund does not utilize leverage.
In accordance with these assumptions, the Fund’s expenses would be estimated to be as follows:[9]The example should not be considered a representation of future expenses and includes the expenses of the offering. The example assumes
that the estimated “Other expenses” set forth in the table are accurate and that all dividends and distributions are reinvested
at the Common Share NAV and that the Fund is engaged in leverage of 40.62% of Managed Assets, assuming interest and fees on leverage of
3.93%. The interest and fees on leverage is expressed as an interest rate and represents interest and fees payable for the Fund’s
tender option bond transactions. Actual expenses may be greater or less than those assumed. Moreover, the Fund’s actual rate of
return may be greater or less than the hypothetical 5% annual return shown in the example.[10]Based
on high and low closing market price for the respective quarter.[11]Based
on the net asset value calculated on the day of the high and low closing market prices, as applicable, as of the close of regular
trading on the NYSE (normally 4:00 p.m. Eastern Time).[12]Calculated
based on the information presented.</t>
        </is>
      </c>
    </row>
  </sheetData>
  <mergeCells count="4">
    <mergeCell ref="A1:B2"/>
    <mergeCell ref="E1:L1"/>
    <mergeCell ref="A49:K49"/>
    <mergeCell ref="A50:K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46:42Z</dcterms:created>
  <dcterms:modified xmlns:dcterms="http://purl.org/dc/terms/" xmlns:xsi="http://www.w3.org/2001/XMLSchema-instance" xsi:type="dcterms:W3CDTF">2024-04-08T21:46:42Z</dcterms:modified>
</cp:coreProperties>
</file>